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PM Fun" sheetId="2" state="visible" r:id="rId2"/>
    <sheet xmlns:r="http://schemas.openxmlformats.org/officeDocument/2006/relationships" name="Risk_Return Detail Data- PPM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PPM Funds</t>
  </si>
  <si>
    <t>Central Index Key</t>
  </si>
  <si>
    <t>dei_EntityCentralIndexKey</t>
  </si>
  <si>
    <t>0001722478</t>
  </si>
  <si>
    <t>Amendment Flag</t>
  </si>
  <si>
    <t>dei_AmendmentFlag</t>
  </si>
  <si>
    <t>false</t>
  </si>
  <si>
    <t>Document Creation Date</t>
  </si>
  <si>
    <t>dei_DocumentCreationDate</t>
  </si>
  <si>
    <t>Jul. 8,
		2019</t>
  </si>
  <si>
    <t>Document Effective Date</t>
  </si>
  <si>
    <t>dei_DocumentEffectiveDate</t>
  </si>
  <si>
    <t>Prospectus Date</t>
  </si>
  <si>
    <t>rr_ProspectusDate</t>
  </si>
  <si>
    <t>Apr. 30,
		2019</t>
  </si>
  <si>
    <t>Entity Inv Company Type</t>
  </si>
  <si>
    <t>dei_EntityInvCompanyType</t>
  </si>
  <si>
    <t>N-1A</t>
  </si>
  <si>
    <t>Apr. 30, 2019</t>
  </si>
  <si>
    <t>PPM FUNDS SUPPLEMENT DATED JULY 8, 2019 TO THE PROSPECTUS DATED APRIL 30, 2019 PPM Credit Fund PPM Strategic Income Fund (each, a “Fund,” and collectively, the “Funds”) PKDIX PKSIX This supplement provides new and additional information pertaining to the Funds that affects information contained in the Funds’ Prospectus and should be read in conjunction with the Prospectus. Effective July 8, 2019, each of PPM Credit Fund and PPM Strategic Income Fund will no longer invest in certain securitized investments, including asset-backed and mortgage-backed securities, or loans as a part of their principal investment strategies. Accordingly, the following changes are made to the Prospectus: In the section entitled “Fund Summaries” of the Prospectus for PPM Credit Fund, the first paragraph under “Principal Investment Strategies” is deleted and replaced in its entirety with the following: The Fund seeks to achieve its objective by investing under normal circumstances at least 80% of its assets (net assets plus the amount of any borrowings made for investment purposes) in credit-related instruments, which include, but are not limited to US Government and agency securities, foreign government and supranational debt securities, corporate bonds, preferred securities, and other securities or instruments that provide investment exposure to the credit of an issuer, obligor or counterparty, including through credit default swaps and other derivatives. The Fund will invest primarily in a diversified portfolio of investment grade corporate debt securities of US and foreign issuers. In the section entitled “Fund Summaries” of the Prospectus for PPM Strategic Income Fund, the first paragraph under “Principal Investment Strategies” is deleted and replaced in its entirety with the following: The Fund seeks to provide a high level of income primarily through investments in investment grade high yield bonds. The Fund seeks to achieve its objective by investing under normal circumstances primarily in a portfolio of debt securities which may include, but are not limited to, investments in (i) investment grade securities of issuers located in the US and non-US countries, including emerging market countries or, if unrated, determined by PPM to be of comparable quality; (ii) below investment grade securities (sometimes referred to as “high yield” securities or “junk bonds”) of issuers located in the US and non-US countries, including emerging market countries or, if unrated, determined by PPM to be of comparable quality; and (iii) debt securities issued by US and non-US governments (including emerging market governments), their agencies and instrumentalities. Below investment grade securities typically offer a higher yield, but generally carry more risks than higher rated securities with similar maturities. As a result, an investment in below investment grade securities is considered speculative. The Fund may invest in securities sold pursuant to Rule 144A of the Securities Act of 1933, as amended. Rule 144A securities are restricted securities that can be resold to qualified institutional buyers but not to the general public. In addition, in the section entitled “Fund Summaries” for each of PPM Credit Fund and PPM Strategic Income Fund, the following risks are added as principal risks of each Fund: Redemption risk Temporary defensive positions and large cash positions risk –</t>
  </si>
  <si>
    <t>Supplement to Prospectus [Text Block]</t>
  </si>
  <si>
    <t>rr_SupplementToProspectusTextBlock</t>
  </si>
  <si>
    <t>PPM Credit Fund</t>
  </si>
  <si>
    <t>PPM FUNDS SUPPLEMENT DATED JULY 8, 2019 TO THE PROSPECTUS DATED APRIL 30, 2019 PPM Credit Fund (each, a “Fund,” and collectively, the “Funds”) PKDIX This supplement provides new and additional information pertaining to the Funds that affects information contained in the Funds’ Prospectus and should be read in conjunction with the Prospectus. Effective July 8, 2019, each of PPM Credit Fund and PPM Strategic Income Fund will no longer invest in certain securitized investments, including asset-backed and mortgage-backed securities, or loans as a part of their principal investment strategies. Accordingly, the following changes are made to the Prospectus: In the section entitled “Fund Summaries” of the Prospectus for PPM Credit Fund, the first paragraph under “Principal Investment Strategies” is deleted and replaced in its entirety with the following: The Fund seeks to achieve its objective by investing under normal circumstances at least 80% of its assets (net assets plus the amount of any borrowings made for investment purposes) in credit-related instruments, which include, but are not limited to US Government and agency securities, foreign government and supranational debt securities, corporate bonds, preferred securities, and other securities or instruments that provide investment exposure to the credit of an issuer, obligor or counterparty, including through credit default swaps and other derivatives. The Fund will invest primarily in a diversified portfolio of investment grade corporate debt securities of US and foreign issuers. In addition, in the section entitled “Fund Summaries” for each of PPM Credit Fund and PPM Strategic Income Fund, the following risks are added as principal risks of each Fund: Redemption risk Temporary defensive positions and large cash positions risk –</t>
  </si>
  <si>
    <t>PPM Strategic Income Fund</t>
  </si>
  <si>
    <t>PPM FUNDS SUPPLEMENT DATED JULY 8, 2019 TO THE PROSPECTUS DATED APRIL 30, 2019 PPM Strategic Income Fund (each, a “Fund,” and collectively, the “Funds”) PKSIX This supplement provides new and additional information pertaining to the Funds that affects information contained in the Funds’ Prospectus and should be read in conjunction with the Prospectus. Effective July 8, 2019, each of PPM Credit Fund and PPM Strategic Income Fund will no longer invest in certain securitized investments, including asset-backed and mortgage-backed securities, or loans as a part of their principal investment strategies. Accordingly, the following changes are made to the Prospectus: In the section entitled “Fund Summaries” of the Prospectus for PPM Strategic Income Fund, the first paragraph under “Principal Investment Strategies” is deleted and replaced in its entirety with the following: The Fund seeks to provide a high level of income primarily through investments in investment grade high yield bonds. The Fund seeks to achieve its objective by investing under normal circumstances primarily in a portfolio of debt securities which may include, but are not limited to, investments in (i) investment grade securities of issuers located in the US and non-US countries, including emerging market countries or, if unrated, determined by PPM to be of comparable quality; (ii) below investment grade securities (sometimes referred to as “high yield” securities or “junk bonds”) of issuers located in the US and non-US countries, including emerging market countries or, if unrated, determined by PPM to be of comparable quality; and (iii) debt securities issued by US and non-US governments (including emerging market governments), their agencies and instrumentalities. Below investment grade securities typically offer a higher yield, but generally carry more risks than higher rated securities with similar maturities. As a result, an investment in below investment grade securities is considered speculative. The Fund may invest in securities sold pursuant to Rule 144A of the Securities Act of 1933, as amended. Rule 144A securities are restricted securities that can be resold to qualified institutional buyers but not to the general public. In addition, in the section entitled “Fund Summaries” for each of PPM Credit Fund and PPM Strategic Income Fund, the following risks are added as principal risks of each Fund: Redemption risk Temporary defensive positions and large cash positions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09:01:04Z</dcterms:created>
  <dcterms:modified xmlns:dcterms="http://purl.org/dc/terms/" xmlns:xsi="http://www.w3.org/2001/XMLSchema-instance" xsi:type="dcterms:W3CDTF">2019-07-17T09:01:04Z</dcterms:modified>
</cp:coreProperties>
</file>